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Statement - CONDENSED BALANCE S" sheetId="3" r:id="rId3"/>
    <s:sheet name="STATEMENTS OF OPERATIONS" sheetId="4" r:id="rId4"/>
    <s:sheet name="CONDENSED STATEMENT OF CHANGES " sheetId="5" r:id="rId5"/>
    <s:sheet name="CONDENSED STATEMENT OF CHANGES6" sheetId="6" r:id="rId6"/>
    <s:sheet name="CONDENSED STATEMENTS OF CASH FL" sheetId="7" r:id="rId7"/>
    <s:sheet name="1 NATURE OF OPERATIONS AND SUMM" sheetId="8" r:id="rId8"/>
    <s:sheet name="GOING CONCERN" sheetId="9" r:id="rId9"/>
    <s:sheet name="RELATED PARTY TRANSACTIONS" sheetId="10" r:id="rId10"/>
    <s:sheet name="INCOME TAXES" sheetId="11" r:id="rId11"/>
    <s:sheet name="STOCKHOLDERS' EQUITY" sheetId="12" r:id="rId12"/>
    <s:sheet name="Subsequent Events" sheetId="13" r:id="rId13"/>
    <s:sheet name="Nature of Operations and Summar" sheetId="14" r:id="rId14"/>
    <s:sheet name="INCOME TAXES (Tables)" sheetId="15" r:id="rId15"/>
    <s:sheet name="RELATED PARTY TRANSACTIONS (Det" sheetId="16" r:id="rId16"/>
    <s:sheet name="INCOME TAXES (Details Narrative" sheetId="17" r:id="rId17"/>
    <s:sheet name="STOCKHOLDERS' EQUITY (Details N" sheetId="18" r:id="rId18"/>
    <s:sheet name="INCOME TAXES (Details Narrati19" sheetId="19" r:id="rId19"/>
  </s:sheets>
  <s:definedNames/>
  <s:calcPr calcId="124519" calcMode="auto" fullCalcOnLoad="1"/>
</s:workbook>
</file>

<file path=xl/sharedStrings.xml><?xml version="1.0" encoding="utf-8"?>
<sst xmlns="http://schemas.openxmlformats.org/spreadsheetml/2006/main" uniqueCount="219">
  <si>
    <t>Document and Entity Information - shares</t>
  </si>
  <si>
    <t>9 Months Ended</t>
  </si>
  <si>
    <t>Apr. 30, 2015</t>
  </si>
  <si>
    <t>Jun. 22, 2015</t>
  </si>
  <si>
    <t>Equity Issuance Dollar Amount Per Share Duration One</t>
  </si>
  <si>
    <t>Document Type</t>
  </si>
  <si>
    <t>10-Q</t>
  </si>
  <si>
    <t>Amendment Flag</t>
  </si>
  <si>
    <t>false</t>
  </si>
  <si>
    <t>Document Period End Date</t>
  </si>
  <si>
    <t>Apr. 30,
		2015</t>
  </si>
  <si>
    <t>Entity Registrant Name</t>
  </si>
  <si>
    <t>Photoamigo, Inc.</t>
  </si>
  <si>
    <t>Entity Central Index Key</t>
  </si>
  <si>
    <t>Current Fiscal Year End Date</t>
  </si>
  <si>
    <t>--07-31</t>
  </si>
  <si>
    <t>Document Fiscal Period Focus</t>
  </si>
  <si>
    <t>Q3</t>
  </si>
  <si>
    <t>Document Fiscal Year Focus</t>
  </si>
  <si>
    <t>Entity Filer Category</t>
  </si>
  <si>
    <t>Smaller Reporting Company</t>
  </si>
  <si>
    <t>Entity Common Stock, Shares Outstanding</t>
  </si>
  <si>
    <t>Is Entity a Well-known Seasoned Issuer?</t>
  </si>
  <si>
    <t>No</t>
  </si>
  <si>
    <t>Is Entity a Voluntary Filer?</t>
  </si>
  <si>
    <t>Is Entity's Reporting Status Current?</t>
  </si>
  <si>
    <t>Yes</t>
  </si>
  <si>
    <t>CONDENSED BALANCE SHEETS - USD ($)</t>
  </si>
  <si>
    <t>Jul. 31, 2014</t>
  </si>
  <si>
    <t>Current assets:</t>
  </si>
  <si>
    <t>Cash and cash equivalents</t>
  </si>
  <si>
    <t>Total current assets</t>
  </si>
  <si>
    <t>Fixed Assets</t>
  </si>
  <si>
    <t>Computer equipment</t>
  </si>
  <si>
    <t>Accumulated depreciation</t>
  </si>
  <si>
    <t>Net book value</t>
  </si>
  <si>
    <t>Total assets</t>
  </si>
  <si>
    <t>Current liabilities:</t>
  </si>
  <si>
    <t>Accounts payable</t>
  </si>
  <si>
    <t>Advances from officer</t>
  </si>
  <si>
    <t>Total current liabilities</t>
  </si>
  <si>
    <t>Total liabilities</t>
  </si>
  <si>
    <t>Stockholders' equity (deficit):</t>
  </si>
  <si>
    <t>Preferred stock - $0.001 par value, 5,000,000 shares authorized: No shares issued or outstanding</t>
  </si>
  <si>
    <t>Common stock - $0.001 par value, 100,000,000 shares authorized: 3,012,000 shares issued and outstanding</t>
  </si>
  <si>
    <t>Additional paid-in capital</t>
  </si>
  <si>
    <t>(Deficit) accumulated during the development stage</t>
  </si>
  <si>
    <t>Total stockholders' equity</t>
  </si>
  <si>
    <t>Total liabilities and stockholders' equity</t>
  </si>
  <si>
    <t>Statement - CONDENS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STATEMENTS OF OPERATIONS - USD ($)</t>
  </si>
  <si>
    <t>3 Months Ended</t>
  </si>
  <si>
    <t>85 Months Ended</t>
  </si>
  <si>
    <t>Apr. 30, 2014</t>
  </si>
  <si>
    <t>Income Statement [Abstract]</t>
  </si>
  <si>
    <t>Revenues</t>
  </si>
  <si>
    <t>Operating expenses:</t>
  </si>
  <si>
    <t>Website development</t>
  </si>
  <si>
    <t>Employee compensation</t>
  </si>
  <si>
    <t>Sales and marketing</t>
  </si>
  <si>
    <t>Legal and accounting fees</t>
  </si>
  <si>
    <t>Investor relations</t>
  </si>
  <si>
    <t>Other general and administrative</t>
  </si>
  <si>
    <t>Impairment</t>
  </si>
  <si>
    <t>Depreciation Expense</t>
  </si>
  <si>
    <t>Total operating expenses</t>
  </si>
  <si>
    <t>Operating (loss)</t>
  </si>
  <si>
    <t>Other income (expense):</t>
  </si>
  <si>
    <t>Interest expense</t>
  </si>
  <si>
    <t>Interest income</t>
  </si>
  <si>
    <t>Other income (expense) net</t>
  </si>
  <si>
    <t>Net (loss)</t>
  </si>
  <si>
    <t>Net (loss) per common share: Basic and Diluted</t>
  </si>
  <si>
    <t>Weighted average shares outstanding: Basic and Diluted</t>
  </si>
  <si>
    <t>CONDENSED STATEMENT OF CHANGES IN STOCKHOLDERS' EQUITY (DEFICIT) - USD ($)</t>
  </si>
  <si>
    <t>Common Stock [Member]</t>
  </si>
  <si>
    <t>Additional Paid - in Capital [Member]</t>
  </si>
  <si>
    <t>Accumulated (Deficit) [Member]</t>
  </si>
  <si>
    <t>Total</t>
  </si>
  <si>
    <t>Balance at Apr. 01, 2008</t>
  </si>
  <si>
    <t>Balance, shares at Apr. 01, 2008</t>
  </si>
  <si>
    <t>Shares issued in exchange for assets, April 2, 2008</t>
  </si>
  <si>
    <t>Shares issued in exchange for assets, April 2, 2008, shares</t>
  </si>
  <si>
    <t>Shares issued for cash at $0.094 per share, April 2, 2008</t>
  </si>
  <si>
    <t>Shares issued for cash at $0.094 per share, April 2, 2008, shares</t>
  </si>
  <si>
    <t>Shares issued for cash and services at $0.094 per share, April 2, 2008</t>
  </si>
  <si>
    <t>Shares issued for cash and services at $0.094 per share, April 2, 2008, shares</t>
  </si>
  <si>
    <t>Shares issued for cash at $0.0833 per share, April 28, 2008</t>
  </si>
  <si>
    <t>Shares issued for cash at $0.0833 per share, April 28, 2008, shares</t>
  </si>
  <si>
    <t>Balance at Jul. 31, 2008</t>
  </si>
  <si>
    <t>Balance, shares at Jul. 31, 2008</t>
  </si>
  <si>
    <t>Balance at Apr. 30, 2015</t>
  </si>
  <si>
    <t>Balance, shares at Apr. 30, 2015</t>
  </si>
  <si>
    <t>Balance at Jul. 31, 2009</t>
  </si>
  <si>
    <t>Balance, shares at Jul. 31, 2009</t>
  </si>
  <si>
    <t>Shares issued for cash at $0.0166 per share, January 25, 2010</t>
  </si>
  <si>
    <t>Shares issued for cash at $0.0166 per share, January 25, 2010, shares</t>
  </si>
  <si>
    <t>Balance at Jul. 31, 2010</t>
  </si>
  <si>
    <t>Balance, shares at Jul. 31, 2010</t>
  </si>
  <si>
    <t>Balance at Jul. 31, 2011</t>
  </si>
  <si>
    <t>Balance, shares at Jul. 31, 2011</t>
  </si>
  <si>
    <t>Capital contributions - related parties</t>
  </si>
  <si>
    <t>Balance at Jul. 31, 2012</t>
  </si>
  <si>
    <t>Balance, shares at Jul. 31, 2012</t>
  </si>
  <si>
    <t>Balance at Jul. 31, 2013</t>
  </si>
  <si>
    <t>Balance, shares at Jul. 31, 2013</t>
  </si>
  <si>
    <t>Adjustment to number of shares issued and outstanding</t>
  </si>
  <si>
    <t>Adjustment to number of shares issued and outstanding, amount</t>
  </si>
  <si>
    <t>Balance at Jul. 31, 2014</t>
  </si>
  <si>
    <t>Balance, shares at Jul. 31, 2014</t>
  </si>
  <si>
    <t>CONDENSED STATEMENT OF CHANGES IN STOCKHOLDERS' EQUITY (DEFICIT) (Parenthetical) - $ / shares</t>
  </si>
  <si>
    <t>4 Months Ended</t>
  </si>
  <si>
    <t>12 Months Ended</t>
  </si>
  <si>
    <t>Jul. 31, 2008</t>
  </si>
  <si>
    <t>Jul. 31, 2010</t>
  </si>
  <si>
    <t>Statement of Stockholders' Equity [Abstract]</t>
  </si>
  <si>
    <t>Shares issued on April 2, 2008, price per share</t>
  </si>
  <si>
    <t>Shares issued on April 28, 2008, price per share</t>
  </si>
  <si>
    <t>Shares issued on January 25, 2010, price per share</t>
  </si>
  <si>
    <t>CONDENSED STATEMENTS OF CASH FLOWS - USD ($)</t>
  </si>
  <si>
    <t>Cash flows from operating activities:</t>
  </si>
  <si>
    <t>Adjustments to reconcile net (loss) to net cash used by operating activities:</t>
  </si>
  <si>
    <t>Depreciation</t>
  </si>
  <si>
    <t>Stock issued for services</t>
  </si>
  <si>
    <t>Changes in operating assets and liabilities:</t>
  </si>
  <si>
    <t>Increase/(decrease) in accounts payable</t>
  </si>
  <si>
    <t>Net cash (used in) operating activities</t>
  </si>
  <si>
    <t>Cash flows from investing activities:</t>
  </si>
  <si>
    <t>Purchase of fixed assets</t>
  </si>
  <si>
    <t>Net cash (used in) investing activities</t>
  </si>
  <si>
    <t>Cash flows from financing activities:</t>
  </si>
  <si>
    <t>Increase / (decrease) in advances from officer</t>
  </si>
  <si>
    <t>Capital contribution from shareholders</t>
  </si>
  <si>
    <t>Cash proceeds from sale of stock</t>
  </si>
  <si>
    <t>Net cash provided by financing activities</t>
  </si>
  <si>
    <t>Net increase (decrease) in cash and equivalents</t>
  </si>
  <si>
    <t>Cash and equivalents at beginning of period</t>
  </si>
  <si>
    <t>Cash and equivalents at end of period</t>
  </si>
  <si>
    <t>Supplemental Cash Flow Information</t>
  </si>
  <si>
    <t>Interest paid</t>
  </si>
  <si>
    <t>Income taxes paid</t>
  </si>
  <si>
    <t>Non-cash investing and financing activities:</t>
  </si>
  <si>
    <t>Shares issued in exchange for website domain names, membership base and software</t>
  </si>
  <si>
    <t>1 NATURE OF OPERATIONS AND SUMMARY OF SIGNIFICANT ACCOUNTING POLICIES</t>
  </si>
  <si>
    <t>Accounting Policies [Abstract]</t>
  </si>
  <si>
    <t>Nature of Operations and Summary of Significant Accounting Policies</t>
  </si>
  <si>
    <t xml:space="preserve">1. NATURE OF OPERATIONS AND SUMMARY OF SIGNIFICANT ACCOUNTING POLICIES Nature of Operations PhotoAmigo, Inc. ("the Company" or
"PhotoAmigo") was organized under the laws of the State of Nevada on April 2, 2008. The Company has been in the development
stage since its formation and has not yet realized revenues from its planned operations. It plans to develop photographic sharing
and networking through its website PhotoAmigo.com. Summary of Significant Accounting Policies Interim Financial Information: Development Stage Company: Use of Estimates: Cash and Cash Equivalents: Fair Value of Financial Instruments: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The carrying value of cash, accounts payable
and advance from officer approximates their fair value due to their short-term maturity. Income Taxes: Revenue Recognition: PhotoAmigo will recognize revenue in accordance
with the Accounting Standards Codification guidance for, "Revenue Recognition". In all cases, revenue will be recognized
only when the price is fixed or determinable, persuasive evidence of an arrangement exists, the service is performed and collectability
of the amount is reasonably assured. Certain insignificant amounts collected during the development, testing, and implementation
phases are recorded as a recovery of development expense. Deferred revenue will be recorded when amounts are received from
customers for future subscriptions. The deferred amounts will be subsequently recognized as income each month based on the pro-rata
portion of the prepaid subscription that has been fulfilled. Advertising costs Concentration of Credit Risk: Stock-based Compensation: Income (Loss) Per Share: Recent Accounting Pronouncements: </t>
  </si>
  <si>
    <t>GOING CONCERN</t>
  </si>
  <si>
    <t>Organization, Consolidation and Presentation of Financial Statements [Abstract]</t>
  </si>
  <si>
    <t>2. Going Concern The accompanying financial statements were
prepared on a going concern basis, which contemplates the realization of assets and the satisfaction of obligations in the normal
course of business. However, PhotoAmigo's operations are in the development stage and it has incurred losses since inception (April
2, 2008), resulting in an accumulated deficit of $252,754 as of April 30, 2015. These conditions raise substantial doubt about
the ability of PhotoAmigo to continue as a going concern. In view of these matters, continuation
as a going concern is dependent upon several factors, including the availability of debt or equity funding upon terms and conditions
acceptable to PhotoAmigo, and ultimately achieving profitable operations. Management cannot provide assurance that PhotoAmigo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PhotoAmigo to continue as a going concern.</t>
  </si>
  <si>
    <t>RELATED PARTY TRANSACTIONS</t>
  </si>
  <si>
    <t>Related Party Transactions [Abstract]</t>
  </si>
  <si>
    <t>3. Related Party Transactions From time to time, PhotoAmigo receives
funds by way of loan from its sole executive officer to cover temporary working capital requirements, the advances bear no interest,
are unsecured and due on demand. As of April 30, 2015, the outstanding balance of advances from its sole executive officer was
$-0-,as the loan was repaid in full during the nine months ended April 30, 2015. Office space is provided to PhotoAmigo
at no additional cost by the sole executive officer. No provision for these costs has been included in these financial statements
as the amounts are not material. During the nine months ended April 30,
2015, four shareholders contributed $20,000 to fund the Company's ongoing activities. The shareholders have not received any equity
for these contributions and the contributions are not repayable. Accordingly these contributions have been credited to additional
paid in capital. During the nine months ended April 30, 2014, an identical $20,000 capital contributions were made to the Company
by these shareholders.</t>
  </si>
  <si>
    <t>INCOME TAXES</t>
  </si>
  <si>
    <t>Income Tax Disclosure [Abstract]</t>
  </si>
  <si>
    <t>4. Income Taxes PhotoAmigo's deferred tax assets, valuation allowance, and change
in valuation allowance are as follows:
Period Ending
Estimated NOL carry-forward
NOL expires
Estimated tax benefit from NOL
Valuation allowance
Change in valuation allowance
Net tax asset
July 31, 2008 $ 86,500 2028 $ 17,300 $ (17,300 ) $ (17,300 ) $ -
July 31, 2009 $ 36,200 2029 $ 6,900 $ (6,900 ) $ (6,900 ) $ -
July 31, 2010 $ 25,000 2030 $ 3,500 $ (3,500 ) $ (3,500 ) $ -
July 31, 2011 $ 30,400 2031 $ 4,600 $ (4,600 ) $ (4,600 ) $ -
July 31, 2012 $ 22,000 2032 $ 4,000 $ (4,000 ) $ (4,000 ) $ -
July 31, 2013 $ 17,000 2033 $ 3,400 $ (3,400 ) $ (3,400 ) $ -
July 31, 2014 $ 21,000 2034 $ 4,000 $ (4,000 ) $ (4,000 ) $ -
April 30, 2015 $ 15,000 2035 $ 3,000 $ ( 3,000 ) $ ( 3,000 ) $ - Income taxes at the statutory rate are reconciled to reported
income tax expense (benefit) as follows:
2015 2014
Income tax benefit at statutory rate (20%) (20%)
Deferred income tax calculation allowance 20% 20%
Reported tax rate 0% 0% 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t>
  </si>
  <si>
    <t>STOCKHOLDERS' EQUITY</t>
  </si>
  <si>
    <t>5. Stockholders' Equity Preferred Stock The Company is authorized to issue 5,000,000
shares of preferred stock with a par value of $0.001 per share. No shares of preferred stock have been issued or outstanding since
Inception (April 1, 2008). Common Stock The Company is authorized to issue 100,000,000 shares or common
stock with a par value of $0.001 per share. No shares of common stock were issued during the three and nine
months ended April 30, 2015 or 2014. There were 3,018,000 shares of common stock issued and outstanding
at April 30, 2015. Additional Paid In Capital During the nine months ended April 30, 2015,
four shareholders contributed $20,000 to fund the Company's ongoing activities. The shareholders have not received any equity for
these contributions and the contributions are not repayable. Accordingly these contributions have been credited to additional paid
in capital. Similarly, during the nine months ended April 30, 2014, capital contributions of $20,000 were made to the Company by
the same shareholders.</t>
  </si>
  <si>
    <t>Subsequent Events</t>
  </si>
  <si>
    <t>Subsequent Events [Abstract]</t>
  </si>
  <si>
    <t>6. Subsequent Events In accordance with ASC 855 , "Subsequent
Events"</t>
  </si>
  <si>
    <t>Nature of Operations and Summary of Significant Accounting Policies (Policies)</t>
  </si>
  <si>
    <t>Interim Financial Information:</t>
  </si>
  <si>
    <t xml:space="preserve">Interim Financial Information: </t>
  </si>
  <si>
    <t>Development Stage Company</t>
  </si>
  <si>
    <t xml:space="preserve">Development Stage Company: </t>
  </si>
  <si>
    <t>Use of Estimates</t>
  </si>
  <si>
    <t>Use of Estimates:</t>
  </si>
  <si>
    <t>Cash and Cash Equivalents</t>
  </si>
  <si>
    <t xml:space="preserve">Cash and Cash Equivalents: </t>
  </si>
  <si>
    <t>Fair Value of Financial Instruments</t>
  </si>
  <si>
    <t>Fair Value of Financial Instruments: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The carrying value of cash, accounts payable
and advance from officer approximates their fair value due to their short-term maturity.</t>
  </si>
  <si>
    <t>Revenue Recognition</t>
  </si>
  <si>
    <t>Revenue Recognition: PhotoAmigo will recognize revenue in accordance
with the Accounting Standards Codification guidance for, "Revenue Recognition". In all cases, revenue will be recognized
only when the price is fixed or determinable, persuasive evidence of an arrangement exists, the service is performed and collectability
of the amount is reasonably assured. Certain insignificant amounts collected during the development, testing, and implementation
phases are recorded as a recovery of development expense. Deferred revenue will be recorded when amounts are received from
customers for future subscriptions. The deferred amounts will be subsequently recognized as income each month based on the pro-rata
portion of the prepaid subscription that has been fulfilled.</t>
  </si>
  <si>
    <t>Advertising Costs</t>
  </si>
  <si>
    <t>Advertising costs</t>
  </si>
  <si>
    <t>Concentration of Credit Risk</t>
  </si>
  <si>
    <t xml:space="preserve">Concentration of Credit Risk: </t>
  </si>
  <si>
    <t>Stock-based Compensation</t>
  </si>
  <si>
    <t>Stock-based Compensation:</t>
  </si>
  <si>
    <t>Income (Loss) Per Share</t>
  </si>
  <si>
    <t xml:space="preserve">Income (Loss) Per Share: </t>
  </si>
  <si>
    <t>Recent Accounting Pronouncements</t>
  </si>
  <si>
    <t>Recent Accounting Pronouncements:</t>
  </si>
  <si>
    <t>INCOME TAXES (Tables)</t>
  </si>
  <si>
    <t>Income Tax Valuation</t>
  </si>
  <si>
    <t xml:space="preserve">Period Ending
Estimated NOL carry-forward
NOL expires
Estimated tax benefit from NOL
Valuation allowance
Change in valuation allowance
Net tax asset
July 31, 2008 $ 86,500 2028 $ 17,300 $ (17,300 ) $ (17,300 ) $ -
July 31, 2009 $ 36,200 2029 $ 6,900 $ (6,900 ) $ (6,900 ) $ -
July 31, 2010 $ 25,000 2030 $ 3,500 $ (3,500 ) $ (3,500 ) $ -
July 31, 2011 $ 30,400 2031 $ 4,600 $ (4,600 ) $ (4,600 ) $ -
July 31, 2012 $ 22,000 2032 $ 4,000 $ (4,000 ) $ (4,000 ) $ -
July 31, 2013 $ 17,000 2033 $ 3,400 $ (3,400 ) $ (3,400 ) $ -
July 31, 2014 $ 21,000 2034 $ 4,000 $ (4,000 ) $ (4,000 ) $ -
April 30, 2015 $ 15,000 2035 $ 3,000 $ ( 3,000 ) $ ( 3,000 ) $ - </t>
  </si>
  <si>
    <t>Income Tax Rate</t>
  </si>
  <si>
    <t>2015 2014
Income tax benefit at statutory rate (20%) (20%)
Deferred income tax calculation allowance 20% 20%
Reported tax rate 0% 0%</t>
  </si>
  <si>
    <t>RELATED PARTY TRANSACTIONS (Details Narrative) - USD ($)</t>
  </si>
  <si>
    <t>Outstanding balance of advances from officer</t>
  </si>
  <si>
    <t>Contributions from related party shareholders and officers</t>
  </si>
  <si>
    <t>INCOME TAXES (Details Narrative) - USD ($)</t>
  </si>
  <si>
    <t>Jul. 31, 2013</t>
  </si>
  <si>
    <t>Jul. 31, 2012</t>
  </si>
  <si>
    <t>Jul. 31, 2011</t>
  </si>
  <si>
    <t>Jul. 31, 2009</t>
  </si>
  <si>
    <t>Estimated carry-forward</t>
  </si>
  <si>
    <t>Carry-forward expires</t>
  </si>
  <si>
    <t>Valuation allowance</t>
  </si>
  <si>
    <t>Change in valuation allowance</t>
  </si>
  <si>
    <t>Net tax asset</t>
  </si>
  <si>
    <t>STOCKHOLDERS' EQUITY (Details Narrative) - USD ($)</t>
  </si>
  <si>
    <t>Cash contribution from shareholders</t>
  </si>
  <si>
    <t>INCOME TAXES (Details Narrative2)</t>
  </si>
  <si>
    <t>Income tax benefit at statutory rate</t>
  </si>
  <si>
    <t>(20.00%)</t>
  </si>
  <si>
    <t>Deferred income tax valuation allowance</t>
  </si>
  <si>
    <t>20.00%</t>
  </si>
  <si>
    <t>Reported tax rate</t>
  </si>
  <si>
    <t>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482554</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C13" t="n" s="5">
        <v>3018000</v>
      </c>
    </row>
    <row r="14" spans="1:3">
      <c r="A14" t="s" s="4">
        <v>22</v>
      </c>
      <c r="B14" t="s" s="4">
        <v>23</v>
      </c>
    </row>
    <row r="15" spans="1:3">
      <c r="A15" t="s" s="4">
        <v>24</v>
      </c>
      <c r="B15" t="s" s="4">
        <v>23</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4</v>
      </c>
      <c r="B1" t="s" s="2">
        <v>1</v>
      </c>
    </row>
    <row r="2" spans="1:2">
      <c r="B2" t="s" s="2">
        <v>2</v>
      </c>
    </row>
    <row r="3" spans="1:2">
      <c r="A3" t="s" s="3">
        <v>42</v>
      </c>
    </row>
    <row r="4" spans="1:2">
      <c r="A4" t="s" s="4">
        <v>164</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t="s" s="1">
        <v>169</v>
      </c>
      <c r="B1" t="s" s="2">
        <v>1</v>
      </c>
    </row>
    <row r="2" spans="1:2">
      <c r="B2" t="s" s="2">
        <v>2</v>
      </c>
    </row>
    <row r="3" spans="1:2">
      <c r="A3" t="s" s="3">
        <v>152</v>
      </c>
    </row>
    <row r="4" spans="1:2">
      <c r="A4" t="s" s="4">
        <v>170</v>
      </c>
      <c r="B4" t="s" s="4">
        <v>171</v>
      </c>
    </row>
    <row r="5" spans="1:2">
      <c r="A5" t="s" s="4">
        <v>172</v>
      </c>
      <c r="B5" t="s" s="4">
        <v>173</v>
      </c>
    </row>
    <row r="6" spans="1:2">
      <c r="A6" t="s" s="4">
        <v>174</v>
      </c>
      <c r="B6" t="s" s="4">
        <v>175</v>
      </c>
    </row>
    <row r="7" spans="1:2">
      <c r="A7" t="s" s="4">
        <v>176</v>
      </c>
      <c r="B7" t="s" s="4">
        <v>177</v>
      </c>
    </row>
    <row r="8" spans="1:2">
      <c r="A8" t="s" s="4">
        <v>178</v>
      </c>
      <c r="B8" t="s" s="4">
        <v>179</v>
      </c>
    </row>
    <row r="9" spans="1:2">
      <c r="A9" t="s" s="4">
        <v>180</v>
      </c>
      <c r="B9" t="s" s="4">
        <v>181</v>
      </c>
    </row>
    <row r="10" spans="1:2">
      <c r="A10" t="s" s="4">
        <v>182</v>
      </c>
      <c r="B10" t="s" s="4">
        <v>183</v>
      </c>
    </row>
    <row r="11" spans="1:2">
      <c r="A11" t="s" s="4">
        <v>184</v>
      </c>
      <c r="B11" t="s" s="4">
        <v>185</v>
      </c>
    </row>
    <row r="12" spans="1:2">
      <c r="A12" t="s" s="4">
        <v>186</v>
      </c>
      <c r="B12" t="s" s="4">
        <v>187</v>
      </c>
    </row>
    <row r="13" spans="1:2">
      <c r="A13" t="s" s="4">
        <v>188</v>
      </c>
      <c r="B13" t="s" s="4">
        <v>189</v>
      </c>
    </row>
    <row r="14" spans="1:2">
      <c r="A14" t="s" s="4">
        <v>190</v>
      </c>
      <c r="B14"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192</v>
      </c>
      <c r="B1" t="s" s="2">
        <v>1</v>
      </c>
    </row>
    <row r="2" spans="1:2">
      <c r="B2" t="s" s="2">
        <v>2</v>
      </c>
    </row>
    <row r="3" spans="1:2">
      <c r="A3" t="s" s="3">
        <v>162</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r="A1" t="s" s="1">
        <v>197</v>
      </c>
      <c r="B1" t="s" s="2">
        <v>1</v>
      </c>
      <c r="D1" t="s" s="2">
        <v>60</v>
      </c>
    </row>
    <row r="2" spans="1:4">
      <c r="B2" t="s" s="2">
        <v>2</v>
      </c>
      <c r="C2" t="s" s="2">
        <v>61</v>
      </c>
      <c r="D2" t="s" s="2">
        <v>2</v>
      </c>
    </row>
    <row r="3" spans="1:4">
      <c r="A3" t="s" s="3">
        <v>159</v>
      </c>
    </row>
    <row r="4" spans="1:4">
      <c r="A4" t="s" s="4">
        <v>198</v>
      </c>
      <c r="B4" t="n" s="7">
        <v>0</v>
      </c>
    </row>
    <row r="5" spans="1:4">
      <c r="A5" t="s" s="4">
        <v>199</v>
      </c>
      <c r="B5" t="n" s="7">
        <v>20000</v>
      </c>
      <c r="C5" t="n" s="7">
        <v>20000</v>
      </c>
      <c r="D5" t="n" s="7">
        <v>11713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t="s" s="1">
        <v>200</v>
      </c>
      <c r="B1" t="s" s="2">
        <v>1</v>
      </c>
      <c r="C1" t="s" s="2">
        <v>120</v>
      </c>
    </row>
    <row r="2" spans="1:9">
      <c r="B2" t="s" s="2">
        <v>2</v>
      </c>
      <c r="C2" t="s" s="2">
        <v>28</v>
      </c>
      <c r="D2" t="s" s="2">
        <v>201</v>
      </c>
      <c r="E2" t="s" s="2">
        <v>202</v>
      </c>
      <c r="F2" t="s" s="2">
        <v>203</v>
      </c>
      <c r="G2" t="s" s="2">
        <v>122</v>
      </c>
      <c r="H2" t="s" s="2">
        <v>204</v>
      </c>
      <c r="I2" t="s" s="2">
        <v>121</v>
      </c>
    </row>
    <row r="3" spans="1:9">
      <c r="A3" t="s" s="3">
        <v>162</v>
      </c>
    </row>
    <row r="4" spans="1:9">
      <c r="A4" t="s" s="4">
        <v>205</v>
      </c>
      <c r="B4" t="n" s="7">
        <v>15000</v>
      </c>
      <c r="C4" t="n" s="7">
        <v>21000</v>
      </c>
      <c r="D4" t="n" s="7">
        <v>17000</v>
      </c>
      <c r="E4" t="n" s="7">
        <v>22000</v>
      </c>
      <c r="F4" t="n" s="7">
        <v>30400</v>
      </c>
      <c r="G4" t="n" s="7">
        <v>25000</v>
      </c>
      <c r="H4" t="n" s="7">
        <v>36200</v>
      </c>
      <c r="I4" t="n" s="7">
        <v>86500</v>
      </c>
    </row>
    <row r="5" spans="1:9">
      <c r="A5" t="s" s="4">
        <v>206</v>
      </c>
      <c r="B5" t="n" s="5">
        <v>2035</v>
      </c>
      <c r="C5" t="n" s="5">
        <v>2034</v>
      </c>
      <c r="D5" t="n" s="5">
        <v>2033</v>
      </c>
      <c r="E5" t="n" s="5">
        <v>2032</v>
      </c>
      <c r="F5" t="n" s="5">
        <v>2031</v>
      </c>
      <c r="G5" t="n" s="5">
        <v>2030</v>
      </c>
      <c r="H5" t="n" s="5">
        <v>2029</v>
      </c>
      <c r="I5" t="n" s="5">
        <v>2028</v>
      </c>
    </row>
    <row r="6" spans="1:9">
      <c r="A6" t="n" s="5">
        <v>6</v>
      </c>
      <c r="B6" t="n" s="7">
        <v>3000</v>
      </c>
      <c r="C6" t="n" s="7">
        <v>4000</v>
      </c>
      <c r="D6" t="n" s="7">
        <v>3400</v>
      </c>
      <c r="E6" t="n" s="7">
        <v>4000</v>
      </c>
      <c r="F6" t="n" s="7">
        <v>4600</v>
      </c>
      <c r="G6" t="n" s="7">
        <v>3500</v>
      </c>
      <c r="H6" t="n" s="7">
        <v>6900</v>
      </c>
      <c r="I6" t="n" s="7">
        <v>17300</v>
      </c>
    </row>
    <row r="7" spans="1:9">
      <c r="A7" t="s" s="4">
        <v>207</v>
      </c>
      <c r="B7" t="n" s="5">
        <v>-3000</v>
      </c>
      <c r="C7" t="n" s="5">
        <v>-4000</v>
      </c>
      <c r="D7" t="n" s="5">
        <v>-3400</v>
      </c>
      <c r="E7" t="n" s="5">
        <v>-4000</v>
      </c>
      <c r="F7" t="n" s="5">
        <v>-4600</v>
      </c>
      <c r="G7" t="n" s="5">
        <v>-3500</v>
      </c>
      <c r="H7" t="n" s="5">
        <v>-6900</v>
      </c>
      <c r="I7" t="n" s="5">
        <v>-17300</v>
      </c>
    </row>
    <row r="8" spans="1:9">
      <c r="A8" t="s" s="4">
        <v>208</v>
      </c>
      <c r="B8" t="n" s="7">
        <v>-3000</v>
      </c>
      <c r="C8" t="n" s="7">
        <v>-4000</v>
      </c>
      <c r="D8" t="n" s="7">
        <v>-3400</v>
      </c>
      <c r="E8" t="n" s="7">
        <v>-4000</v>
      </c>
      <c r="F8" t="n" s="7">
        <v>-4600</v>
      </c>
      <c r="G8" t="n" s="7">
        <v>-3500</v>
      </c>
      <c r="H8" t="n" s="7">
        <v>-6900</v>
      </c>
      <c r="I8" t="n" s="7">
        <v>-17300</v>
      </c>
    </row>
    <row r="9" spans="1:9">
      <c r="A9" t="s" s="4">
        <v>209</v>
      </c>
    </row>
  </sheetData>
  <mergeCells count="2">
    <mergeCell ref="A1:A2"/>
    <mergeCell ref="C1:I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210</v>
      </c>
      <c r="B1" t="s" s="2">
        <v>1</v>
      </c>
    </row>
    <row r="2" spans="1:3">
      <c r="B2" t="s" s="2">
        <v>2</v>
      </c>
      <c r="C2" t="s" s="2">
        <v>61</v>
      </c>
    </row>
    <row r="3" spans="1:3">
      <c r="A3" t="s" s="3">
        <v>42</v>
      </c>
    </row>
    <row r="4" spans="1:3">
      <c r="A4" t="s" s="4">
        <v>211</v>
      </c>
      <c r="B4" t="n" s="7">
        <v>20000</v>
      </c>
      <c r="C4" t="n" s="7">
        <v>2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t="s" s="1">
        <v>212</v>
      </c>
      <c r="B1" t="s" s="2">
        <v>1</v>
      </c>
    </row>
    <row r="2" spans="1:3">
      <c r="B2" t="s" s="2">
        <v>2</v>
      </c>
      <c r="C2" t="s" s="2">
        <v>61</v>
      </c>
    </row>
    <row r="3" spans="1:3">
      <c r="A3" t="s" s="3">
        <v>162</v>
      </c>
    </row>
    <row r="4" spans="1:3">
      <c r="A4" t="s" s="4">
        <v>213</v>
      </c>
      <c r="B4" t="s" s="4">
        <v>214</v>
      </c>
      <c r="C4" t="s" s="4">
        <v>214</v>
      </c>
    </row>
    <row r="5" spans="1:3">
      <c r="A5" t="s" s="4">
        <v>215</v>
      </c>
      <c r="B5" t="s" s="4">
        <v>216</v>
      </c>
      <c r="C5" t="s" s="4">
        <v>216</v>
      </c>
    </row>
    <row r="6" spans="1:3">
      <c r="A6" t="s" s="4">
        <v>217</v>
      </c>
      <c r="B6" t="s" s="4">
        <v>218</v>
      </c>
      <c r="C6" t="s" s="4">
        <v>21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3246</v>
      </c>
      <c r="C3" t="n" s="7">
        <v>2327</v>
      </c>
    </row>
    <row r="4" spans="1:3">
      <c r="A4" t="s" s="4">
        <v>31</v>
      </c>
      <c r="B4" t="n" s="5">
        <v>3246</v>
      </c>
      <c r="C4" t="n" s="7">
        <v>2327</v>
      </c>
    </row>
    <row r="5" spans="1:3">
      <c r="A5" t="s" s="3">
        <v>32</v>
      </c>
    </row>
    <row r="6" spans="1:3">
      <c r="A6" t="s" s="4">
        <v>33</v>
      </c>
      <c r="B6" t="n" s="5">
        <v>2792</v>
      </c>
    </row>
    <row r="7" spans="1:3">
      <c r="A7" t="s" s="4">
        <v>34</v>
      </c>
      <c r="B7" t="n" s="5">
        <v>-161</v>
      </c>
    </row>
    <row r="8" spans="1:3">
      <c r="A8" t="s" s="4">
        <v>35</v>
      </c>
      <c r="B8" t="n" s="5">
        <v>2631</v>
      </c>
    </row>
    <row r="9" spans="1:3">
      <c r="A9" t="s" s="4">
        <v>36</v>
      </c>
      <c r="B9" t="n" s="7">
        <v>5877</v>
      </c>
      <c r="C9" t="n" s="7">
        <v>2327</v>
      </c>
    </row>
    <row r="10" spans="1:3">
      <c r="A10" t="s" s="3">
        <v>37</v>
      </c>
    </row>
    <row r="11" spans="1:3">
      <c r="A11" t="s" s="4">
        <v>38</v>
      </c>
      <c r="C11" t="n" s="5">
        <v>1413</v>
      </c>
    </row>
    <row r="12" spans="1:3">
      <c r="A12" t="s" s="4">
        <v>39</v>
      </c>
      <c r="C12" t="n" s="5">
        <v>227</v>
      </c>
    </row>
    <row r="13" spans="1:3">
      <c r="A13" t="s" s="4">
        <v>40</v>
      </c>
      <c r="C13" t="n" s="5">
        <v>1640</v>
      </c>
    </row>
    <row r="14" spans="1:3">
      <c r="A14" t="s" s="4">
        <v>41</v>
      </c>
      <c r="C14" t="n" s="7">
        <v>1640</v>
      </c>
    </row>
    <row r="15" spans="1:3">
      <c r="A15" t="s" s="3">
        <v>42</v>
      </c>
    </row>
    <row r="16" spans="1:3">
      <c r="A16" t="s" s="4">
        <v>43</v>
      </c>
    </row>
    <row r="17" spans="1:3">
      <c r="A17" t="s" s="4">
        <v>44</v>
      </c>
      <c r="B17" t="n" s="7">
        <v>3018</v>
      </c>
      <c r="C17" t="n" s="7">
        <v>3018</v>
      </c>
    </row>
    <row r="18" spans="1:3">
      <c r="A18" t="s" s="4">
        <v>45</v>
      </c>
      <c r="B18" t="n" s="5">
        <v>255613</v>
      </c>
      <c r="C18" t="n" s="5">
        <v>235613</v>
      </c>
    </row>
    <row r="19" spans="1:3">
      <c r="A19" t="s" s="4">
        <v>46</v>
      </c>
      <c r="B19" t="n" s="5">
        <v>-252754</v>
      </c>
      <c r="C19" t="n" s="5">
        <v>-237944</v>
      </c>
    </row>
    <row r="20" spans="1:3">
      <c r="A20" t="s" s="4">
        <v>47</v>
      </c>
      <c r="B20" t="n" s="5">
        <v>5877</v>
      </c>
      <c r="C20" t="n" s="5">
        <v>687</v>
      </c>
    </row>
    <row r="21" spans="1:3">
      <c r="A21" t="s" s="4">
        <v>48</v>
      </c>
      <c r="B21" t="n" s="7">
        <v>5877</v>
      </c>
      <c r="C21" t="n" s="7">
        <v>23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49</v>
      </c>
      <c r="B1" t="s" s="2">
        <v>2</v>
      </c>
      <c r="C1" t="s" s="2">
        <v>28</v>
      </c>
    </row>
    <row r="2" spans="1:3">
      <c r="A2" t="s" s="3">
        <v>50</v>
      </c>
    </row>
    <row r="3" spans="1:3">
      <c r="A3" t="s" s="4">
        <v>51</v>
      </c>
      <c r="B3" t="n" s="8">
        <v>0.001</v>
      </c>
      <c r="C3" t="n" s="8">
        <v>0.001</v>
      </c>
    </row>
    <row r="4" spans="1:3">
      <c r="A4" t="s" s="4">
        <v>52</v>
      </c>
      <c r="B4" t="n" s="5">
        <v>5000000</v>
      </c>
      <c r="C4" t="n" s="5">
        <v>5000000</v>
      </c>
    </row>
    <row r="5" spans="1:3">
      <c r="A5" t="s" s="4">
        <v>53</v>
      </c>
      <c r="B5" t="n" s="5">
        <v>0</v>
      </c>
      <c r="C5" t="n" s="5">
        <v>0</v>
      </c>
    </row>
    <row r="6" spans="1:3">
      <c r="A6" t="s" s="4">
        <v>54</v>
      </c>
      <c r="B6" t="n" s="5">
        <v>0</v>
      </c>
      <c r="C6" t="n" s="5">
        <v>0</v>
      </c>
    </row>
    <row r="7" spans="1:3">
      <c r="A7" t="s" s="4">
        <v>55</v>
      </c>
      <c r="B7" t="n" s="8">
        <v>0.001</v>
      </c>
      <c r="C7" t="n" s="8">
        <v>0.001</v>
      </c>
    </row>
    <row r="8" spans="1:3">
      <c r="A8" t="s" s="4">
        <v>56</v>
      </c>
      <c r="B8" t="n" s="5">
        <v>100000000</v>
      </c>
      <c r="C8" t="n" s="5">
        <v>100000000</v>
      </c>
    </row>
    <row r="9" spans="1:3">
      <c r="A9" t="s" s="4">
        <v>57</v>
      </c>
      <c r="B9" t="n" s="5">
        <v>3018000</v>
      </c>
      <c r="C9" t="n" s="5">
        <v>301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r="1" spans="1:6">
      <c r="A1" t="s" s="1">
        <v>58</v>
      </c>
      <c r="B1" t="s" s="2">
        <v>59</v>
      </c>
      <c r="D1" t="s" s="2">
        <v>1</v>
      </c>
      <c r="F1" t="s" s="2">
        <v>60</v>
      </c>
    </row>
    <row r="2" spans="1:6">
      <c r="B2" t="s" s="2">
        <v>2</v>
      </c>
      <c r="C2" t="s" s="2">
        <v>61</v>
      </c>
      <c r="D2" t="s" s="2">
        <v>2</v>
      </c>
      <c r="E2" t="s" s="2">
        <v>61</v>
      </c>
      <c r="F2" t="s" s="2">
        <v>2</v>
      </c>
    </row>
    <row r="3" spans="1:6">
      <c r="A3" t="s" s="3">
        <v>62</v>
      </c>
    </row>
    <row r="4" spans="1:6">
      <c r="A4" t="s" s="4">
        <v>63</v>
      </c>
    </row>
    <row r="5" spans="1:6">
      <c r="A5" t="s" s="3">
        <v>64</v>
      </c>
    </row>
    <row r="6" spans="1:6">
      <c r="A6" t="s" s="4">
        <v>65</v>
      </c>
      <c r="B6" t="n" s="7">
        <v>1089</v>
      </c>
      <c r="C6" t="n" s="7">
        <v>188</v>
      </c>
      <c r="D6" t="n" s="7">
        <v>1456</v>
      </c>
      <c r="E6" t="n" s="7">
        <v>1245</v>
      </c>
      <c r="F6" t="n" s="7">
        <v>24704</v>
      </c>
    </row>
    <row r="7" spans="1:6">
      <c r="A7" t="s" s="4">
        <v>66</v>
      </c>
      <c r="F7" t="n" s="5">
        <v>25800</v>
      </c>
    </row>
    <row r="8" spans="1:6">
      <c r="A8" t="s" s="4">
        <v>67</v>
      </c>
      <c r="F8" t="n" s="5">
        <v>3162</v>
      </c>
    </row>
    <row r="9" spans="1:6">
      <c r="A9" t="s" s="4">
        <v>68</v>
      </c>
      <c r="B9" t="n" s="7">
        <v>2988</v>
      </c>
      <c r="C9" t="n" s="7">
        <v>2338</v>
      </c>
      <c r="D9" t="n" s="7">
        <v>9000</v>
      </c>
      <c r="E9" t="n" s="7">
        <v>9506</v>
      </c>
      <c r="F9" t="n" s="5">
        <v>85348</v>
      </c>
    </row>
    <row r="10" spans="1:6">
      <c r="A10" t="s" s="4">
        <v>69</v>
      </c>
      <c r="B10" t="n" s="5">
        <v>1247</v>
      </c>
      <c r="C10" t="n" s="5">
        <v>1695</v>
      </c>
      <c r="D10" t="n" s="5">
        <v>3751</v>
      </c>
      <c r="E10" t="n" s="5">
        <v>4568</v>
      </c>
      <c r="F10" t="n" s="5">
        <v>44946</v>
      </c>
    </row>
    <row r="11" spans="1:6">
      <c r="A11" t="s" s="4">
        <v>70</v>
      </c>
      <c r="B11" t="n" s="7">
        <v>378</v>
      </c>
      <c r="C11" t="n" s="7">
        <v>1901</v>
      </c>
      <c r="D11" t="n" s="7">
        <v>442</v>
      </c>
      <c r="E11" t="n" s="7">
        <v>1979</v>
      </c>
      <c r="F11" t="n" s="5">
        <v>8830</v>
      </c>
    </row>
    <row r="12" spans="1:6">
      <c r="A12" t="s" s="4">
        <v>71</v>
      </c>
      <c r="F12" t="n" s="5">
        <v>59400</v>
      </c>
    </row>
    <row r="13" spans="1:6">
      <c r="A13" t="s" s="4">
        <v>72</v>
      </c>
      <c r="B13" t="n" s="7">
        <v>161</v>
      </c>
      <c r="D13" t="n" s="7">
        <v>161</v>
      </c>
      <c r="F13" t="n" s="5">
        <v>161</v>
      </c>
    </row>
    <row r="14" spans="1:6">
      <c r="A14" t="s" s="4">
        <v>73</v>
      </c>
      <c r="B14" t="n" s="5">
        <v>5863</v>
      </c>
      <c r="C14" t="n" s="7">
        <v>6122</v>
      </c>
      <c r="D14" t="n" s="5">
        <v>14810</v>
      </c>
      <c r="E14" t="n" s="7">
        <v>17298</v>
      </c>
      <c r="F14" t="n" s="5">
        <v>252351</v>
      </c>
    </row>
    <row r="15" spans="1:6">
      <c r="A15" t="s" s="4">
        <v>74</v>
      </c>
      <c r="B15" t="n" s="7">
        <v>-5863</v>
      </c>
      <c r="C15" t="n" s="7">
        <v>-6122</v>
      </c>
      <c r="D15" t="n" s="7">
        <v>-14810</v>
      </c>
      <c r="E15" t="n" s="7">
        <v>-17298</v>
      </c>
      <c r="F15" t="n" s="5">
        <v>-252351</v>
      </c>
    </row>
    <row r="16" spans="1:6">
      <c r="A16" t="s" s="3">
        <v>75</v>
      </c>
    </row>
    <row r="17" spans="1:6">
      <c r="A17" t="s" s="4">
        <v>76</v>
      </c>
      <c r="F17" t="n" s="5">
        <v>-631</v>
      </c>
    </row>
    <row r="18" spans="1:6">
      <c r="A18" t="s" s="4">
        <v>77</v>
      </c>
      <c r="F18" t="n" s="5">
        <v>228</v>
      </c>
    </row>
    <row r="19" spans="1:6">
      <c r="A19" t="s" s="4">
        <v>78</v>
      </c>
      <c r="F19" t="n" s="5">
        <v>-403</v>
      </c>
    </row>
    <row r="20" spans="1:6">
      <c r="A20" t="s" s="4">
        <v>79</v>
      </c>
      <c r="B20" t="n" s="7">
        <v>-5863</v>
      </c>
      <c r="C20" t="n" s="7">
        <v>-6122</v>
      </c>
      <c r="D20" t="n" s="7">
        <v>-14810</v>
      </c>
      <c r="E20" t="n" s="7">
        <v>-17298</v>
      </c>
      <c r="F20" t="n" s="7">
        <v>-252754</v>
      </c>
    </row>
    <row r="21" spans="1:6">
      <c r="A21" t="s" s="4">
        <v>80</v>
      </c>
      <c r="B21" t="n" s="7">
        <v>0</v>
      </c>
      <c r="C21" t="n" s="7">
        <v>0</v>
      </c>
      <c r="D21" t="n" s="7">
        <v>0</v>
      </c>
      <c r="E21" t="n" s="9">
        <v>-0.01</v>
      </c>
    </row>
    <row r="22" spans="1:6">
      <c r="A22" t="s" s="4">
        <v>81</v>
      </c>
      <c r="B22" t="n" s="5">
        <v>3018000</v>
      </c>
      <c r="C22" t="n" s="5">
        <v>3012000</v>
      </c>
      <c r="D22" t="n" s="5">
        <v>3018000</v>
      </c>
      <c r="E22" t="n" s="5">
        <v>301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9"/>
    <col customWidth="1" max="2" min="2" width="22"/>
    <col customWidth="1" max="3" min="3" width="38"/>
    <col customWidth="1" max="4" min="4" width="31"/>
    <col customWidth="1" max="5" min="5" width="11"/>
  </cols>
  <sheetData>
    <row r="1" spans="1:5">
      <c r="A1" t="s" s="1">
        <v>82</v>
      </c>
      <c r="B1" t="s" s="2">
        <v>83</v>
      </c>
      <c r="C1" t="s" s="2">
        <v>84</v>
      </c>
      <c r="D1" t="s" s="2">
        <v>85</v>
      </c>
      <c r="E1" t="s" s="2">
        <v>86</v>
      </c>
    </row>
    <row r="2" spans="1:5">
      <c r="A2" t="s" s="4">
        <v>87</v>
      </c>
    </row>
    <row r="3" spans="1:5">
      <c r="A3" t="s" s="4">
        <v>88</v>
      </c>
    </row>
    <row r="4" spans="1:5">
      <c r="A4" t="s" s="4">
        <v>89</v>
      </c>
      <c r="B4" t="n" s="7">
        <v>2100</v>
      </c>
      <c r="C4" t="n" s="7">
        <v>57000</v>
      </c>
      <c r="E4" t="n" s="7">
        <v>59100</v>
      </c>
    </row>
    <row r="5" spans="1:5">
      <c r="A5" t="s" s="4">
        <v>90</v>
      </c>
      <c r="B5" t="n" s="5">
        <v>2100000</v>
      </c>
    </row>
    <row r="6" spans="1:5">
      <c r="A6" t="s" s="4">
        <v>91</v>
      </c>
      <c r="B6" t="n" s="7">
        <v>500</v>
      </c>
      <c r="C6" t="n" s="5">
        <v>46500</v>
      </c>
      <c r="E6" t="n" s="5">
        <v>47000</v>
      </c>
    </row>
    <row r="7" spans="1:5">
      <c r="A7" t="s" s="4">
        <v>92</v>
      </c>
      <c r="B7" t="n" s="5">
        <v>500000</v>
      </c>
    </row>
    <row r="8" spans="1:5">
      <c r="A8" t="s" s="4">
        <v>93</v>
      </c>
      <c r="B8" t="n" s="7">
        <v>250</v>
      </c>
      <c r="C8" t="n" s="5">
        <v>23250</v>
      </c>
      <c r="E8" t="n" s="5">
        <v>23500</v>
      </c>
    </row>
    <row r="9" spans="1:5">
      <c r="A9" t="s" s="4">
        <v>94</v>
      </c>
      <c r="B9" t="n" s="5">
        <v>250000</v>
      </c>
    </row>
    <row r="10" spans="1:5">
      <c r="A10" t="s" s="4">
        <v>95</v>
      </c>
      <c r="B10" t="n" s="7">
        <v>138</v>
      </c>
      <c r="C10" t="n" s="5">
        <v>11362</v>
      </c>
      <c r="E10" t="n" s="5">
        <v>11500</v>
      </c>
    </row>
    <row r="11" spans="1:5">
      <c r="A11" t="s" s="4">
        <v>96</v>
      </c>
      <c r="B11" t="n" s="5">
        <v>138000</v>
      </c>
    </row>
    <row r="12" spans="1:5">
      <c r="A12" t="s" s="4">
        <v>79</v>
      </c>
      <c r="D12" t="n" s="7">
        <v>-86542</v>
      </c>
      <c r="E12" t="n" s="5">
        <v>-86542</v>
      </c>
    </row>
    <row r="13" spans="1:5">
      <c r="A13" t="s" s="4">
        <v>97</v>
      </c>
      <c r="B13" t="n" s="7">
        <v>2988</v>
      </c>
      <c r="C13" t="n" s="7">
        <v>138112</v>
      </c>
      <c r="D13" t="n" s="7">
        <v>-86542</v>
      </c>
      <c r="E13" t="n" s="7">
        <v>2988</v>
      </c>
    </row>
    <row r="14" spans="1:5">
      <c r="A14" t="s" s="4">
        <v>98</v>
      </c>
      <c r="B14" t="n" s="5">
        <v>2988000</v>
      </c>
      <c r="E14" t="n" s="5">
        <v>2988000</v>
      </c>
    </row>
    <row r="15" spans="1:5">
      <c r="A15" t="s" s="4">
        <v>87</v>
      </c>
    </row>
    <row r="16" spans="1:5">
      <c r="A16" t="s" s="4">
        <v>88</v>
      </c>
    </row>
    <row r="17" spans="1:5">
      <c r="A17" t="s" s="4">
        <v>79</v>
      </c>
      <c r="E17" t="n" s="7">
        <v>-252754</v>
      </c>
    </row>
    <row r="18" spans="1:5">
      <c r="A18" t="s" s="4">
        <v>99</v>
      </c>
      <c r="B18" t="n" s="7">
        <v>3018</v>
      </c>
      <c r="C18" t="n" s="7">
        <v>235613</v>
      </c>
      <c r="D18" t="n" s="7">
        <v>-252754</v>
      </c>
      <c r="E18" t="n" s="5">
        <v>5877</v>
      </c>
    </row>
    <row r="19" spans="1:5">
      <c r="A19" t="s" s="4">
        <v>100</v>
      </c>
      <c r="B19" t="n" s="5">
        <v>3018000</v>
      </c>
    </row>
    <row r="20" spans="1:5">
      <c r="A20" t="s" s="4">
        <v>97</v>
      </c>
      <c r="B20" t="n" s="7">
        <v>2988</v>
      </c>
      <c r="C20" t="n" s="5">
        <v>138112</v>
      </c>
      <c r="D20" t="n" s="5">
        <v>-86542</v>
      </c>
      <c r="E20" t="n" s="7">
        <v>2988</v>
      </c>
    </row>
    <row r="21" spans="1:5">
      <c r="A21" t="s" s="4">
        <v>98</v>
      </c>
      <c r="B21" t="n" s="5">
        <v>2988000</v>
      </c>
      <c r="E21" t="n" s="5">
        <v>2988000</v>
      </c>
    </row>
    <row r="22" spans="1:5">
      <c r="A22" t="s" s="4">
        <v>79</v>
      </c>
      <c r="D22" t="n" s="5">
        <v>-36247</v>
      </c>
      <c r="E22" t="n" s="7">
        <v>-36247</v>
      </c>
    </row>
    <row r="23" spans="1:5">
      <c r="A23" t="s" s="4">
        <v>101</v>
      </c>
      <c r="B23" t="n" s="7">
        <v>2988</v>
      </c>
      <c r="C23" t="n" s="5">
        <v>138112</v>
      </c>
      <c r="D23" t="n" s="5">
        <v>-122789</v>
      </c>
      <c r="E23" t="n" s="5">
        <v>18311</v>
      </c>
    </row>
    <row r="24" spans="1:5">
      <c r="A24" t="s" s="4">
        <v>102</v>
      </c>
      <c r="B24" t="n" s="5">
        <v>2988000</v>
      </c>
    </row>
    <row r="25" spans="1:5">
      <c r="A25" t="s" s="4">
        <v>103</v>
      </c>
      <c r="B25" t="n" s="7">
        <v>24</v>
      </c>
      <c r="C25" t="n" s="5">
        <v>376</v>
      </c>
      <c r="E25" t="n" s="5">
        <v>400</v>
      </c>
    </row>
    <row r="26" spans="1:5">
      <c r="A26" t="s" s="4">
        <v>104</v>
      </c>
      <c r="B26" t="n" s="5">
        <v>24000</v>
      </c>
    </row>
    <row r="27" spans="1:5">
      <c r="A27" t="s" s="4">
        <v>79</v>
      </c>
      <c r="D27" t="n" s="5">
        <v>-24935</v>
      </c>
      <c r="E27" t="n" s="5">
        <v>-24935</v>
      </c>
    </row>
    <row r="28" spans="1:5">
      <c r="A28" t="s" s="4">
        <v>105</v>
      </c>
      <c r="B28" t="n" s="7">
        <v>3012</v>
      </c>
      <c r="C28" t="n" s="5">
        <v>138488</v>
      </c>
      <c r="D28" t="n" s="5">
        <v>-147724</v>
      </c>
      <c r="E28" t="n" s="7">
        <v>-6224</v>
      </c>
    </row>
    <row r="29" spans="1:5">
      <c r="A29" t="s" s="4">
        <v>106</v>
      </c>
      <c r="B29" t="n" s="5">
        <v>3012000</v>
      </c>
    </row>
    <row r="30" spans="1:5">
      <c r="A30" t="s" s="4">
        <v>89</v>
      </c>
    </row>
    <row r="31" spans="1:5">
      <c r="A31" t="s" s="4">
        <v>79</v>
      </c>
      <c r="D31" t="n" s="5">
        <v>-30380</v>
      </c>
      <c r="E31" t="n" s="7">
        <v>-30380</v>
      </c>
    </row>
    <row r="32" spans="1:5">
      <c r="A32" t="s" s="4">
        <v>107</v>
      </c>
      <c r="B32" t="n" s="7">
        <v>3012</v>
      </c>
      <c r="C32" t="n" s="5">
        <v>138488</v>
      </c>
      <c r="D32" t="n" s="5">
        <v>-178104</v>
      </c>
      <c r="E32" t="n" s="7">
        <v>-36604</v>
      </c>
    </row>
    <row r="33" spans="1:5">
      <c r="A33" t="s" s="4">
        <v>108</v>
      </c>
      <c r="B33" t="n" s="5">
        <v>3012000</v>
      </c>
    </row>
    <row r="34" spans="1:5">
      <c r="A34" t="s" s="4">
        <v>89</v>
      </c>
    </row>
    <row r="35" spans="1:5">
      <c r="A35" t="s" s="4">
        <v>79</v>
      </c>
      <c r="D35" t="n" s="5">
        <v>-21826</v>
      </c>
      <c r="E35" t="n" s="7">
        <v>-21826</v>
      </c>
    </row>
    <row r="36" spans="1:5">
      <c r="A36" t="s" s="4">
        <v>109</v>
      </c>
      <c r="C36" t="n" s="5">
        <v>57131</v>
      </c>
      <c r="E36" t="n" s="5">
        <v>57131</v>
      </c>
    </row>
    <row r="37" spans="1:5">
      <c r="A37" t="s" s="4">
        <v>110</v>
      </c>
      <c r="B37" t="n" s="7">
        <v>3012</v>
      </c>
      <c r="C37" t="n" s="5">
        <v>195619</v>
      </c>
      <c r="D37" t="n" s="5">
        <v>-199930</v>
      </c>
      <c r="E37" t="n" s="7">
        <v>-1299</v>
      </c>
    </row>
    <row r="38" spans="1:5">
      <c r="A38" t="s" s="4">
        <v>111</v>
      </c>
      <c r="B38" t="n" s="5">
        <v>3012000</v>
      </c>
    </row>
    <row r="39" spans="1:5">
      <c r="A39" t="s" s="4">
        <v>89</v>
      </c>
    </row>
    <row r="40" spans="1:5">
      <c r="A40" t="s" s="4">
        <v>79</v>
      </c>
      <c r="D40" t="n" s="5">
        <v>-17233</v>
      </c>
      <c r="E40" t="n" s="7">
        <v>-17233</v>
      </c>
    </row>
    <row r="41" spans="1:5">
      <c r="A41" t="s" s="4">
        <v>109</v>
      </c>
      <c r="C41" t="n" s="5">
        <v>20000</v>
      </c>
      <c r="E41" t="n" s="5">
        <v>20000</v>
      </c>
    </row>
    <row r="42" spans="1:5">
      <c r="A42" t="s" s="4">
        <v>112</v>
      </c>
      <c r="B42" t="n" s="7">
        <v>3012</v>
      </c>
      <c r="C42" t="n" s="5">
        <v>215619</v>
      </c>
      <c r="D42" t="n" s="5">
        <v>-217163</v>
      </c>
      <c r="E42" t="n" s="5">
        <v>1468</v>
      </c>
    </row>
    <row r="43" spans="1:5">
      <c r="A43" t="s" s="4">
        <v>113</v>
      </c>
      <c r="B43" t="n" s="5">
        <v>3012000</v>
      </c>
    </row>
    <row r="44" spans="1:5">
      <c r="A44" t="s" s="4">
        <v>114</v>
      </c>
      <c r="B44" t="n" s="5">
        <v>6000</v>
      </c>
    </row>
    <row r="45" spans="1:5">
      <c r="A45" t="s" s="4">
        <v>115</v>
      </c>
      <c r="B45" t="n" s="7">
        <v>6</v>
      </c>
      <c r="C45" t="n" s="5">
        <v>-6</v>
      </c>
    </row>
    <row r="46" spans="1:5">
      <c r="A46" t="s" s="4">
        <v>79</v>
      </c>
      <c r="D46" t="n" s="5">
        <v>-20782</v>
      </c>
      <c r="E46" t="n" s="5">
        <v>-20782</v>
      </c>
    </row>
    <row r="47" spans="1:5">
      <c r="A47" t="s" s="4">
        <v>109</v>
      </c>
      <c r="C47" t="n" s="5">
        <v>20000</v>
      </c>
      <c r="E47" t="n" s="5">
        <v>20000</v>
      </c>
    </row>
    <row r="48" spans="1:5">
      <c r="A48" t="s" s="4">
        <v>116</v>
      </c>
      <c r="B48" t="n" s="7">
        <v>3018</v>
      </c>
      <c r="C48" t="n" s="5">
        <v>235613</v>
      </c>
      <c r="D48" t="n" s="5">
        <v>-237944</v>
      </c>
      <c r="E48" t="n" s="5">
        <v>687</v>
      </c>
    </row>
    <row r="49" spans="1:5">
      <c r="A49" t="s" s="4">
        <v>117</v>
      </c>
      <c r="B49" t="n" s="5">
        <v>3018000</v>
      </c>
    </row>
    <row r="50" spans="1:5">
      <c r="A50" t="s" s="4">
        <v>79</v>
      </c>
      <c r="D50" t="n" s="5">
        <v>-14810</v>
      </c>
      <c r="E50" t="n" s="5">
        <v>-14810</v>
      </c>
    </row>
    <row r="51" spans="1:5">
      <c r="A51" t="s" s="4">
        <v>109</v>
      </c>
      <c r="C51" t="n" s="5">
        <v>20000</v>
      </c>
      <c r="E51" t="n" s="5">
        <v>20000</v>
      </c>
    </row>
    <row r="52" spans="1:5">
      <c r="A52" t="s" s="4">
        <v>99</v>
      </c>
      <c r="B52" t="n" s="7">
        <v>3018</v>
      </c>
      <c r="C52" t="n" s="7">
        <v>235613</v>
      </c>
      <c r="D52" t="n" s="7">
        <v>-252754</v>
      </c>
      <c r="E52" t="n" s="7">
        <v>5877</v>
      </c>
    </row>
    <row r="53" spans="1:5">
      <c r="A53" t="s" s="4">
        <v>100</v>
      </c>
      <c r="B53" t="n" s="5">
        <v>301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18</v>
      </c>
      <c r="B1" t="s" s="2">
        <v>119</v>
      </c>
      <c r="C1" t="s" s="2">
        <v>120</v>
      </c>
    </row>
    <row r="2" spans="1:3">
      <c r="B2" t="s" s="2">
        <v>121</v>
      </c>
      <c r="C2" t="s" s="2">
        <v>122</v>
      </c>
    </row>
    <row r="3" spans="1:3">
      <c r="A3" t="s" s="3">
        <v>123</v>
      </c>
    </row>
    <row r="4" spans="1:3">
      <c r="A4" t="s" s="4">
        <v>124</v>
      </c>
      <c r="B4" t="n" s="8">
        <v>0.094</v>
      </c>
    </row>
    <row r="5" spans="1:3">
      <c r="A5" t="s" s="4">
        <v>125</v>
      </c>
      <c r="B5" t="n" s="10">
        <v>0.0833</v>
      </c>
    </row>
    <row r="6" spans="1:3">
      <c r="A6" t="s" s="4">
        <v>126</v>
      </c>
      <c r="C6" t="n" s="10">
        <v>0.0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127</v>
      </c>
      <c r="B1" t="s" s="2">
        <v>1</v>
      </c>
      <c r="D1" t="s" s="2">
        <v>60</v>
      </c>
    </row>
    <row r="2" spans="1:4">
      <c r="B2" t="s" s="2">
        <v>2</v>
      </c>
      <c r="C2" t="s" s="2">
        <v>61</v>
      </c>
      <c r="D2" t="s" s="2">
        <v>2</v>
      </c>
    </row>
    <row r="3" spans="1:4">
      <c r="A3" t="s" s="3">
        <v>128</v>
      </c>
    </row>
    <row r="4" spans="1:4">
      <c r="A4" t="s" s="4">
        <v>79</v>
      </c>
      <c r="B4" t="n" s="7">
        <v>-14810</v>
      </c>
      <c r="C4" t="n" s="7">
        <v>-17298</v>
      </c>
      <c r="D4" t="n" s="7">
        <v>-252754</v>
      </c>
    </row>
    <row r="5" spans="1:4">
      <c r="A5" t="s" s="3">
        <v>129</v>
      </c>
    </row>
    <row r="6" spans="1:4">
      <c r="A6" t="s" s="4">
        <v>71</v>
      </c>
      <c r="D6" t="n" s="5">
        <v>59400</v>
      </c>
    </row>
    <row r="7" spans="1:4">
      <c r="A7" t="s" s="4">
        <v>130</v>
      </c>
      <c r="B7" t="n" s="7">
        <v>161</v>
      </c>
      <c r="D7" t="n" s="5">
        <v>161</v>
      </c>
    </row>
    <row r="8" spans="1:4">
      <c r="A8" t="s" s="4">
        <v>131</v>
      </c>
      <c r="D8" t="n" s="7">
        <v>20500</v>
      </c>
    </row>
    <row r="9" spans="1:4">
      <c r="A9" t="s" s="3">
        <v>132</v>
      </c>
    </row>
    <row r="10" spans="1:4">
      <c r="A10" t="s" s="4">
        <v>133</v>
      </c>
      <c r="B10" t="n" s="7">
        <v>-1413</v>
      </c>
      <c r="C10" t="n" s="7">
        <v>-1516</v>
      </c>
    </row>
    <row r="11" spans="1:4">
      <c r="A11" t="s" s="4">
        <v>134</v>
      </c>
      <c r="B11" t="n" s="5">
        <v>-16062</v>
      </c>
      <c r="C11" t="n" s="7">
        <v>-18814</v>
      </c>
      <c r="D11" t="n" s="7">
        <v>-172693</v>
      </c>
    </row>
    <row r="12" spans="1:4">
      <c r="A12" t="s" s="3">
        <v>135</v>
      </c>
    </row>
    <row r="13" spans="1:4">
      <c r="A13" t="s" s="4">
        <v>136</v>
      </c>
      <c r="B13" t="n" s="5">
        <v>-2792</v>
      </c>
      <c r="D13" t="n" s="5">
        <v>-3092</v>
      </c>
    </row>
    <row r="14" spans="1:4">
      <c r="A14" t="s" s="4">
        <v>137</v>
      </c>
      <c r="B14" t="n" s="5">
        <v>-2792</v>
      </c>
      <c r="D14" t="n" s="7">
        <v>-3092</v>
      </c>
    </row>
    <row r="15" spans="1:4">
      <c r="A15" t="s" s="3">
        <v>138</v>
      </c>
    </row>
    <row r="16" spans="1:4">
      <c r="A16" t="s" s="4">
        <v>139</v>
      </c>
      <c r="B16" t="n" s="5">
        <v>-227</v>
      </c>
    </row>
    <row r="17" spans="1:4">
      <c r="A17" t="s" s="4">
        <v>140</v>
      </c>
      <c r="B17" t="n" s="7">
        <v>20000</v>
      </c>
      <c r="C17" t="n" s="7">
        <v>20000</v>
      </c>
      <c r="D17" t="n" s="7">
        <v>117131</v>
      </c>
    </row>
    <row r="18" spans="1:4">
      <c r="A18" t="s" s="4">
        <v>141</v>
      </c>
      <c r="D18" t="n" s="5">
        <v>61900</v>
      </c>
    </row>
    <row r="19" spans="1:4">
      <c r="A19" t="s" s="4">
        <v>142</v>
      </c>
      <c r="B19" t="n" s="7">
        <v>19773</v>
      </c>
      <c r="C19" t="n" s="7">
        <v>20000</v>
      </c>
      <c r="D19" t="n" s="5">
        <v>179031</v>
      </c>
    </row>
    <row r="20" spans="1:4">
      <c r="A20" t="s" s="4">
        <v>143</v>
      </c>
      <c r="B20" t="n" s="5">
        <v>919</v>
      </c>
      <c r="C20" t="n" s="5">
        <v>1186</v>
      </c>
      <c r="D20" t="n" s="7">
        <v>3246</v>
      </c>
    </row>
    <row r="21" spans="1:4">
      <c r="A21" t="s" s="4">
        <v>144</v>
      </c>
      <c r="B21" t="n" s="5">
        <v>2327</v>
      </c>
      <c r="C21" t="n" s="5">
        <v>3515</v>
      </c>
    </row>
    <row r="22" spans="1:4">
      <c r="A22" t="s" s="4">
        <v>145</v>
      </c>
      <c r="B22" t="n" s="7">
        <v>3246</v>
      </c>
      <c r="C22" t="n" s="7">
        <v>4701</v>
      </c>
      <c r="D22" t="n" s="7">
        <v>3246</v>
      </c>
    </row>
    <row r="23" spans="1:4">
      <c r="A23" t="s" s="3">
        <v>146</v>
      </c>
    </row>
    <row r="24" spans="1:4">
      <c r="A24" t="s" s="4">
        <v>147</v>
      </c>
    </row>
    <row r="25" spans="1:4">
      <c r="A25" t="s" s="4">
        <v>148</v>
      </c>
    </row>
    <row r="26" spans="1:4">
      <c r="A26" t="s" s="3">
        <v>149</v>
      </c>
    </row>
    <row r="27" spans="1:4">
      <c r="A27" t="s" s="4">
        <v>150</v>
      </c>
      <c r="D27" t="n" s="7">
        <v>59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Statement - CONDENSED BALANCE S</vt:lpstr>
      <vt:lpstr>STATEMENTS OF OPERATIONS</vt:lpstr>
      <vt:lpstr>CONDENSED STATEMENT OF CHANGES </vt:lpstr>
      <vt:lpstr>CONDENSED STATEMENT OF CHANGES6</vt:lpstr>
      <vt:lpstr>CONDENSED STATEMENTS OF CASH FL</vt:lpstr>
      <vt:lpstr>1 NATURE OF OPERATIONS AND SUMM</vt:lpstr>
      <vt:lpstr>GOING CONCERN</vt:lpstr>
      <vt:lpstr>RELATED PARTY TRANSACTIONS</vt:lpstr>
      <vt:lpstr>INCOME TAXES</vt:lpstr>
      <vt:lpstr>STOCKHOLDERS' EQUITY</vt:lpstr>
      <vt:lpstr>Subsequent Events</vt:lpstr>
      <vt:lpstr>Nature of Operations and Summar</vt:lpstr>
      <vt:lpstr>INCOME TAXES (Tables)</vt:lpstr>
      <vt:lpstr>RELATED PARTY TRANSACTIONS (Det</vt:lpstr>
      <vt:lpstr>INCOME TAXES (Details Narrative</vt:lpstr>
      <vt:lpstr>STOCKHOLDERS' EQUITY (Details N</vt:lpstr>
      <vt:lpstr>INCOME TAXES (Details Narrati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6:40:47Z</dcterms:created>
  <dcterms:modified xmlns:dcterms="http://purl.org/dc/terms/" xmlns:xsi="http://www.w3.org/2001/XMLSchema-instance" xsi:type="dcterms:W3CDTF">2015-06-22T16:40:47Z</dcterms:modified>
  <dc:title xmlns:dc="http://purl.org/dc/elements/1.1/">Untitled</dc:title>
  <dc:description xmlns:dc="http://purl.org/dc/elements/1.1/"/>
  <dc:subject xmlns:dc="http://purl.org/dc/elements/1.1/"/>
  <cp:keywords/>
  <cp:category/>
</cp:coreProperties>
</file>